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true</t>
        </is>
      </c>
    </row>
    <row r="6">
      <c r="A6" s="4" t="inlineStr">
        <is>
          <t>Amendment Description</t>
        </is>
      </c>
      <c r="B6" s="4" t="inlineStr">
        <is>
          <t>On
May 5, 2025, Innovative Food Holdings, Inc. (the “Company”) filed with the Securities and Exchange Commission a definitive
proxy statement on Schedule 14A (as amended or supplemented to date, the “Proxy Statement”) relating to the Company’s
Annual Meeting of Stockholders (the “Annual Meeting”) to be held on May 28, 2025, at 10:00 a.m. Eastern Time.This
supplement to the Proxy Statement (this “Supplement”) is being filed to correct the following inadvertent errors contained
in the Proxy Statement:
●To
                                            revise the “Summary Compensation Table” under the subsection “Executive
                                            Compensation” of the section “Governance of the Company” on page 21 of
                                            the Proxy Statement; and
●To
                                            revise the subsection “Pay versus Performance” under the section “Governance
                                            of the Company” on page 25 of the Proxy Statement.Except
as specifically updated and revised by this Supplement, all information set forth in the Proxy Statement remains unchanged and should
be considered in casting your vote by proxy or in person at the Annual Meeting. Capitalized terms not defined in this Supplement have
the meanings set forth in the Proxy Statement.</t>
        </is>
      </c>
    </row>
    <row r="7">
      <c r="A7" s="3" t="inlineStr">
        <is>
          <t>Entity Information [Line Items]</t>
        </is>
      </c>
      <c r="B7" s="4" t="inlineStr">
        <is>
          <t xml:space="preserve"> </t>
        </is>
      </c>
    </row>
    <row r="8">
      <c r="A8" s="4" t="inlineStr">
        <is>
          <t>Entity Registrant Name</t>
        </is>
      </c>
      <c r="B8" s="4" t="inlineStr">
        <is>
          <t>Innovative
Food Holdings, Inc.</t>
        </is>
      </c>
    </row>
    <row r="9">
      <c r="A9" s="4" t="inlineStr">
        <is>
          <t>Entity Central Index Key</t>
        </is>
      </c>
      <c r="B9" s="4" t="inlineStr">
        <is>
          <t>00003122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of our Named Executive Officers (“NEOs”)
including our Principal Executive Officer (“PEO”) and certain financial performance measures of the Company. The
table below presents information on the compensation of our PEO and our other NEOs in comparison to certain performance metrics for 2024
and 2023. The use of the term “compensation actually paid” (“CAP”) is required by the SEC’s rules. Neither
CAP nor the total amount reported in the Summary Compensation Table reflect the amount of compensation actually paid, earned or received
during the applicable year. Per SEC rules, CAP was calculated by adjusting the Summary Compensation Table Total values for the applicable
year as described in the footnotes to the table. Pay
Versus Performance Table for 2024 Summary Compensation Summary Compensation Average Average Value of Net Robert W. Robert W. Total for PEO Paid to PEO Non-PEO Non-PEO Total Income Year (1)(2) (1)(3) (1)(2) (1)(3) (1)(2) (1)(3) Return (millions) 2024 $ 732,846 $ 2,632,635 $ - $ - $ 543,035 $ 2,363,478 $ 548 $ 2.6 2023 $ 1,615,172 $ 3,213,953 $ 1,988,891 $ 1,988,891 $ 337,686 $ 466,805 $ 227 $ (4.4 ) 2022 $ - $ - $ 1,078,616 $ 1,078,616 $ 296,267 $ 291,067 $ 65 $ (1.4 ) (1) In 2024, our PEO was Robert W. (Bill) Bennett; our non-PEO NEOs were Brady Smallwood and Gary Schubert. In 2023, we had two CEOs: Robert W. (Bill) Bennett and Sam Klepfish; the non-PEO NEOs were Justin Wiernasz, Richard Tang, Brady Smallwood, and Gary Schubert. In 2022, our CEO was Sam Klepfish and the non-PEO NEOs were Justin Wiernasz, Richard Tang, and Norma Vila. (2) Amounts represent the “Total” column as set forth in the Summary Compensation Table on page 21 of this Proxy Statement. (3) Amounts represent the “compensation actually paid” as computed in accordance with Item 402(v) of Regulation S-K. The
table below reconciles the amount of compensation reported for our PEO Robert W. (Bill) Bennett to the amount of compensation actually
paid: Year Reported Reported Equity Reported Pension Compensation 2024 $ 732,846 $ - $ 1,899,789 $ - $ - $ 2,632,635 2023 $ 1,615,172 $ (660,541 ) $ 2,259,322 $ - $ - $ 3,213,953 2022 $ - $ - $ - $ - $ - $ - The
table below reconciles the amount of compensation reported for our PEO Sam Klepfish to the amount of compensation actually paid: Year Reported Reported Equity Reported Pension Compensation 2024 $ - $ - $ - $ - $ - $ - 2023 $ 1,988,891 $ (40,681 ) $ 40,681 $ - $ - $ 1,988,891 2022 $ 1,078,616 $ (466,186 ) $ 466,186 $ - $ - $ 1,078,616
(4) The
grant date fair value of equity awards represents the total of the amounts reported in the “Stock Awards” and “Option
Awards” columns in the Summary Compensation Table for the applicable year.
(5)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our PEO Robert W. (Bill) Bennett are as follows: Year Year End Fair Remain Unvested Year Over Year Fair Value as of Year Over Fair Value Value of Total Equity 2024 $ - $ 510,158 $ - $ 1,389,631 $ - $ - $ 1,899,789 2023 $ 1,631,824 $ - $ 627,498 $ - $ - $ - $ 2,259,322 2022 $ - $ - $ - $ - $ - $ - $ - The
amounts deducted or added in calculating the equity award adjustments for our PEO Sam Klepfish are as follows: Year Year End Fair Value of Equity Awards Granted During Applicable Fiscal Year that Remain Unvested as of Applicable Fiscal Year End Year over Year Change in Fair Value of Outstanding and Unvested Equity Awards in a Prior Fiscal Year Fair Value as of Vesting Date of Granted and Vested in the Year Year Over Year Change in Fair Value of Equity Awards Granted in Prior Years that Vested in the Year Fair Value at the Awards that Failed to Meet Vesting Conditions in the Year Value of Dividends or other Earnings Paid on Stock Reflected in Fair Value or Total Compensation Total Equity Awards Adjustments 2024 $ - $ - $ - $ - $ - $ - $ - 2023 $ - $ - $ 40,681 $ - $ - $ - $ 40,681 2022 $ - $ - $ 466,186 $ - $ - $ - $ 466,186 The
table below reconciles the average amount of compensation reported for our non-PEO NEOs to the average amount of compensation actually
paid: Year Average Average Average Equity Average Reported Average Pension Average 2024 $ 543,035 $ (119,374 ) $ 1,939,817 $ - $ - $ 2,363,478 2023 $ 337,686 $ (52,437 ) $ 181,556 $ - $ - $ 466,805 2022 $ 296,267 $ (2,345 ) $ (2,855 ) $ - $ - $ 291,067 The
amounts deducted or added in calculating the total average equity award adjustments are as follows: Year Average Year End Fair Value of Equity Awards Granted During Applicable Fiscal Year that Remain Unvested as of Applicable Fiscal Year End Year Over Average Fair Year Over Year Average Fair Average Value of Total Average 2024 $ 800,817 $ 767,086 $ 91,760 $ 280,154 $ - $ - $ 1,939,817 2023 $ 181,556 $ - $ - $ - $ - $ - $ 181,556 2022 $ - $ - $ - $ (2,855 ) $ - $ - $ (2,855 )</t>
        </is>
      </c>
      <c r="C4" s="4" t="inlineStr">
        <is>
          <t xml:space="preserve"> </t>
        </is>
      </c>
      <c r="D4" s="4" t="inlineStr">
        <is>
          <t xml:space="preserve"> </t>
        </is>
      </c>
    </row>
    <row r="5">
      <c r="A5" s="4" t="inlineStr">
        <is>
          <t>Named Executive Officers, Footnote</t>
        </is>
      </c>
      <c r="B5" s="4" t="inlineStr">
        <is>
          <t>(1) In 2024, our PEO was Robert W. (Bill) Bennett; our non-PEO NEOs were Brady Smallwood and Gary Schubert. In 2023, we had two CEOs: Robert W. (Bill) Bennett and Sam Klepfish; the non-PEO NEOs were Justin Wiernasz, Richard Tang, Brady Smallwood, and Gary Schubert. In 2022, our CEO was Sam Klepfish and the non-PEO NEOs were Justin Wiernasz, Richard Tang, and Norma Vila.</t>
        </is>
      </c>
      <c r="C5" s="4" t="inlineStr">
        <is>
          <t xml:space="preserve"> </t>
        </is>
      </c>
      <c r="D5" s="4" t="inlineStr">
        <is>
          <t xml:space="preserve"> </t>
        </is>
      </c>
    </row>
    <row r="6">
      <c r="A6" s="4" t="inlineStr">
        <is>
          <t>Adjustment To PEO Compensation, Footnote</t>
        </is>
      </c>
      <c r="B6" s="4" t="inlineStr">
        <is>
          <t xml:space="preserve">The
table below reconciles the amount of compensation reported for our PEO Robert W. (Bill) Bennett to the amount of compensation actually
paid: Year Reported Reported Equity Reported Pension Compensation 2024 $ 732,846 $ - $ 1,899,789 $ - $ - $ 2,632,635 2023 $ 1,615,172 $ (660,541 ) $ 2,259,322 $ - $ - $ 3,213,953 2022 $ - $ - $ - $ - $ - $ - The
table below reconciles the amount of compensation reported for our PEO Sam Klepfish to the amount of compensation actually paid: Year Reported Reported Equity Reported Pension Compensation 2024 $ - $ - $ - $ - $ - $ - 2023 $ 1,988,891 $ (40,681 ) $ 40,681 $ - $ - $ 1,988,891 2022 $ 1,078,616 $ (466,186 ) $ 466,186 $ - $ - $ 1,078,616
(4) The
grant date fair value of equity awards represents the total of the amounts reported in the “Stock Awards” and “Option
Awards” columns in the Summary Compensation Table for the applicable year.
(5)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our PEO Robert W. (Bill) Bennett are as follows: Year Year End Fair Remain Unvested Year Over Year Fair Value as of Year Over Fair Value Value of Total Equity 2024 $ - $ 510,158 $ - $ 1,389,631 $ - $ - $ 1,899,789 2023 $ 1,631,824 $ - $ 627,498 $ - $ - $ - $ 2,259,322 2022 $ - $ - $ - $ - $ - $ - $ - The
amounts deducted or added in calculating the equity award adjustments for our PEO Sam Klepfish are as follows: Year Year End Fair Value of Equity Awards Granted During Applicable Fiscal Year that Remain Unvested as of Applicable Fiscal Year End Year over Year Change in Fair Value of Outstanding and Unvested Equity Awards in a Prior Fiscal Year Fair Value as of Vesting Date of Granted and Vested in the Year Year Over Year Change in Fair Value of Equity Awards Granted in Prior Years that Vested in the Year Fair Value at the Awards that Failed to Meet Vesting Conditions in the Year Value of Dividends or other Earnings Paid on Stock Reflected in Fair Value or Total Compensation Total Equity Awards Adjustments 2024 $ - $ - $ - $ - $ - $ - $ - 2023 $ - $ - $ 40,681 $ - $ - $ - $ 40,681 2022 $ - $ - $ 466,186 $ - $ - $ - $ 466,186 </t>
        </is>
      </c>
      <c r="C6" s="4" t="inlineStr">
        <is>
          <t xml:space="preserve"> </t>
        </is>
      </c>
      <c r="D6" s="4" t="inlineStr">
        <is>
          <t xml:space="preserve"> </t>
        </is>
      </c>
    </row>
    <row r="7">
      <c r="A7" s="4" t="inlineStr">
        <is>
          <t>Non-PEO NEO Average Total Compensation Amount</t>
        </is>
      </c>
      <c r="B7" s="5" t="n">
        <v>543035</v>
      </c>
      <c r="C7" s="5" t="n">
        <v>337686</v>
      </c>
      <c r="D7" s="5" t="n">
        <v>296267</v>
      </c>
    </row>
    <row r="8">
      <c r="A8" s="4" t="inlineStr">
        <is>
          <t>Non-PEO NEO Average Compensation Actually Paid Amount</t>
        </is>
      </c>
      <c r="B8" s="5" t="n">
        <v>2363478</v>
      </c>
      <c r="C8" s="6" t="n">
        <v>466805</v>
      </c>
      <c r="D8" s="6" t="n">
        <v>291067</v>
      </c>
    </row>
    <row r="9">
      <c r="A9" s="4" t="inlineStr">
        <is>
          <t>Adjustment to Non-PEO NEO Compensation Footnote</t>
        </is>
      </c>
      <c r="B9" s="4" t="inlineStr">
        <is>
          <t>The
table below reconciles the average amount of compensation reported for our non-PEO NEOs to the average amount of compensation actually
paid: Year Average Average Average Equity Average Reported Average Pension Average 2024 $ 543,035 $ (119,374 ) $ 1,939,817 $ - $ - $ 2,363,478 2023 $ 337,686 $ (52,437 ) $ 181,556 $ - $ - $ 466,805 2022 $ 296,267 $ (2,345 ) $ (2,855 ) $ - $ - $ 291,067 The
amounts deducted or added in calculating the total average equity award adjustments are as follows: Year Average Year End Fair Value of Equity Awards Granted During Applicable Fiscal Year that Remain Unvested as of Applicable Fiscal Year End Year Over Average Fair Year Over Year Average Fair Average Value of Total Average 2024 $ 800,817 $ 767,086 $ 91,760 $ 280,154 $ - $ - $ 1,939,817 2023 $ 181,556 $ - $ - $ - $ - $ - $ 181,556 2022 $ - $ - $ - $ (2,855 ) $ - $ - $ (2,855 )</t>
        </is>
      </c>
      <c r="C9" s="4" t="inlineStr">
        <is>
          <t xml:space="preserve"> </t>
        </is>
      </c>
      <c r="D9" s="4" t="inlineStr">
        <is>
          <t xml:space="preserve"> </t>
        </is>
      </c>
    </row>
    <row r="10">
      <c r="A10" s="4" t="inlineStr">
        <is>
          <t>Compensation Actually Paid vs. Total Shareholder Return</t>
        </is>
      </c>
      <c r="B10" s="4" t="inlineStr">
        <is>
          <t>Compensation
Actually Paid and Cumulative Total Shareholder Return ( TSR ) As
demonstrated by the following graph, the amount of total compensation actually paid to our CEOs and the average amount of compensation
actually paid to the Company’s NEOs as a group (excluding our CEOs) is generally aligned with the Company’s cumulative TSR
over the three years presented in the “Pay Versus Performance Table for 2024”. For additional information, see the section
captioned “Executive Compensation” beginning on page 20 of this Proxy Statement.
a. The
2023 PEO bar includes the combined compensation of the Company’s two CEOs who served during the year.</t>
        </is>
      </c>
      <c r="C10" s="4" t="inlineStr">
        <is>
          <t xml:space="preserve"> </t>
        </is>
      </c>
      <c r="D10" s="4" t="inlineStr">
        <is>
          <t xml:space="preserve"> </t>
        </is>
      </c>
    </row>
    <row r="11">
      <c r="A11" s="4" t="inlineStr">
        <is>
          <t>Compensation Actually Paid vs. Net Income</t>
        </is>
      </c>
      <c r="B11" s="4" t="inlineStr">
        <is>
          <t>Compensation
Actually Paid and Net Income As
demonstrated by the following graph, the amount of total compensation actually paid to our CEOs and the average amount of compensation
actually paid to the Company’s NEOs as a group (excluding our CEOs) is generally not aligned with the Company’s net income
over the three years presented in the “Pay Versus Performance Table for 2024”. The Company uses net income as a specific
performance measure in the overall executive compensation program along with gross margin levels, which the Company considers a leading
indicator of profitability over the long term. For additional information regarding the performance measures used to determine cash-
and equity-based incentive compensation for the Company’s NEOs, see the section captioned “Executive Compensation”
beginning on page 20 of this Proxy Statement.
a. The 2023 PEO bar includes the combined compensation
of the Company’s two CEOs who served during the year.</t>
        </is>
      </c>
      <c r="C11" s="4" t="inlineStr">
        <is>
          <t xml:space="preserve"> </t>
        </is>
      </c>
      <c r="D11" s="4" t="inlineStr">
        <is>
          <t xml:space="preserve"> </t>
        </is>
      </c>
    </row>
    <row r="12">
      <c r="A12" s="4" t="inlineStr">
        <is>
          <t>Total Shareholder Return Amount</t>
        </is>
      </c>
      <c r="B12" s="5" t="n">
        <v>548</v>
      </c>
      <c r="C12" s="6" t="n">
        <v>227</v>
      </c>
      <c r="D12" s="6" t="n">
        <v>65</v>
      </c>
    </row>
    <row r="13">
      <c r="A13" s="4" t="inlineStr">
        <is>
          <t>Net Income (Loss)</t>
        </is>
      </c>
      <c r="B13" s="5" t="n">
        <v>2600000</v>
      </c>
      <c r="C13" s="6" t="n">
        <v>-4400000</v>
      </c>
      <c r="D13" s="6" t="n">
        <v>-1400000</v>
      </c>
    </row>
    <row r="14">
      <c r="A14" s="4" t="inlineStr">
        <is>
          <t>Additional 402(v) Disclosure</t>
        </is>
      </c>
      <c r="B14" s="4" t="inlineStr">
        <is>
          <t>Amounts represent the “Total” column as set forth in the Summary Compensation Table on page 21 of this Proxy Statement. (3) Amounts represent the “compensation actually paid” as computed in accordance with Item 402(v) of Regulation S-K.</t>
        </is>
      </c>
      <c r="C14" s="4" t="inlineStr">
        <is>
          <t xml:space="preserve"> </t>
        </is>
      </c>
      <c r="D14" s="4" t="inlineStr">
        <is>
          <t xml:space="preserve"> </t>
        </is>
      </c>
    </row>
    <row r="15">
      <c r="A15" s="4" t="inlineStr">
        <is>
          <t>Robert W. (Bill) Bennett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5" t="n">
        <v>732846</v>
      </c>
      <c r="C17" s="6" t="n">
        <v>1615172</v>
      </c>
      <c r="D17" s="6" t="n">
        <v>0</v>
      </c>
    </row>
    <row r="18">
      <c r="A18" s="4" t="inlineStr">
        <is>
          <t>PEO Actually Paid Compensation Amount</t>
        </is>
      </c>
      <c r="B18" s="5" t="n">
        <v>2632635</v>
      </c>
      <c r="C18" s="5" t="n">
        <v>3213953</v>
      </c>
      <c r="D18" s="6" t="n">
        <v>0</v>
      </c>
    </row>
    <row r="19">
      <c r="A19" s="4" t="inlineStr">
        <is>
          <t>PEO Name</t>
        </is>
      </c>
      <c r="B19" s="4" t="inlineStr">
        <is>
          <t>Robert W. (Bill) Bennett</t>
        </is>
      </c>
      <c r="C19" s="4" t="inlineStr">
        <is>
          <t>Robert W. (Bill) Bennett</t>
        </is>
      </c>
      <c r="D19" s="4" t="inlineStr">
        <is>
          <t xml:space="preserve"> </t>
        </is>
      </c>
    </row>
    <row r="20">
      <c r="A20" s="4" t="inlineStr">
        <is>
          <t>Sam Klepfish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Total Compensation Amount</t>
        </is>
      </c>
      <c r="B22" s="5" t="n">
        <v>0</v>
      </c>
      <c r="C22" s="5" t="n">
        <v>1988891</v>
      </c>
      <c r="D22" s="6" t="n">
        <v>1078616</v>
      </c>
    </row>
    <row r="23">
      <c r="A23" s="4" t="inlineStr">
        <is>
          <t>PEO Actually Paid Compensation Amount</t>
        </is>
      </c>
      <c r="B23" s="6" t="n">
        <v>0</v>
      </c>
      <c r="C23" s="5" t="n">
        <v>1988891</v>
      </c>
      <c r="D23" s="5" t="n">
        <v>1078616</v>
      </c>
    </row>
    <row r="24">
      <c r="A24" s="4" t="inlineStr">
        <is>
          <t>PEO Name</t>
        </is>
      </c>
      <c r="B24" s="4" t="inlineStr">
        <is>
          <t xml:space="preserve"> </t>
        </is>
      </c>
      <c r="C24" s="4" t="inlineStr">
        <is>
          <t>Sam Klepfish</t>
        </is>
      </c>
      <c r="D24" s="4" t="inlineStr">
        <is>
          <t>Sam Klepfish</t>
        </is>
      </c>
    </row>
    <row r="25">
      <c r="A25" s="4" t="inlineStr">
        <is>
          <t>PEO | Robert W. (Bill) Bennett [Member] | Aggregate Change in Present Value of Accumulated Benefit for All Pension Plans Reported in Summary Compensation Table</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Adjustment to Compensation, Amount</t>
        </is>
      </c>
      <c r="B27" s="6" t="n">
        <v>0</v>
      </c>
      <c r="C27" s="5" t="n">
        <v>0</v>
      </c>
      <c r="D27" s="4" t="inlineStr">
        <is>
          <t xml:space="preserve"> </t>
        </is>
      </c>
    </row>
    <row r="28">
      <c r="A28" s="4" t="inlineStr">
        <is>
          <t>PEO | Robert W. (Bill) Bennett [Member] | Aggregate Pension Adjustments Service Cost</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Adjustment to Compensation, Amount</t>
        </is>
      </c>
      <c r="B30" s="6" t="n">
        <v>0</v>
      </c>
      <c r="C30" s="6" t="n">
        <v>0</v>
      </c>
      <c r="D30" s="4" t="inlineStr">
        <is>
          <t xml:space="preserve"> </t>
        </is>
      </c>
    </row>
    <row r="31">
      <c r="A31" s="4" t="inlineStr">
        <is>
          <t>PEO | Robert W. (Bill) Bennett [Member] | Aggregate Grant Date Fair Value of Equity Award Amounts Reported in Summary Compensation Table</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6" t="n">
        <v>0</v>
      </c>
      <c r="C33" s="6" t="n">
        <v>-660541</v>
      </c>
      <c r="D33" s="5" t="n">
        <v>0</v>
      </c>
    </row>
    <row r="34">
      <c r="A34" s="4" t="inlineStr">
        <is>
          <t>PEO | Robert W. (Bill) Bennett [Member] | Equity Awards Adjustments, Excluding Value Reported in Compensation Table</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1899789</v>
      </c>
      <c r="C36" s="6" t="n">
        <v>2259322</v>
      </c>
      <c r="D36" s="6" t="n">
        <v>0</v>
      </c>
    </row>
    <row r="37">
      <c r="A37" s="4" t="inlineStr">
        <is>
          <t>PEO | Robert W. (Bill) Bennett [Member] | Year-end Fair Value of Equity Awards Granted in Covered Year that are Outstanding and Unvested</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1631824</v>
      </c>
      <c r="D39" s="6" t="n">
        <v>0</v>
      </c>
    </row>
    <row r="40">
      <c r="A40" s="4" t="inlineStr">
        <is>
          <t>PEO | Robert W. (Bill) Bennett [Member] | Year-over-Year Change in Fair Value of Equity Awards Granted in Prior Years That are Outstanding and Unvested</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510158</v>
      </c>
      <c r="C42" s="6" t="n">
        <v>0</v>
      </c>
      <c r="D42" s="6" t="n">
        <v>0</v>
      </c>
    </row>
    <row r="43">
      <c r="A43" s="4" t="inlineStr">
        <is>
          <t>PEO | Robert W. (Bill) Bennett [Member] | Vesting Date Fair Value of Equity Awards Granted and Vested in Covered Yea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0</v>
      </c>
      <c r="C45" s="6" t="n">
        <v>627498</v>
      </c>
      <c r="D45" s="6" t="n">
        <v>0</v>
      </c>
    </row>
    <row r="46">
      <c r="A46" s="4" t="inlineStr">
        <is>
          <t>PEO | Robert W. (Bill) Bennett [Member] | Change in Fair Value as of Vesting Date of Prior Year Equity Awards Vested in Covered Yea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1389631</v>
      </c>
      <c r="C48" s="6" t="n">
        <v>0</v>
      </c>
      <c r="D48" s="6" t="n">
        <v>0</v>
      </c>
    </row>
    <row r="49">
      <c r="A49" s="4" t="inlineStr">
        <is>
          <t>PEO | Robert W. (Bill) Bennett [Member] | Prior Year End Fair Value of Equity Awards Granted in Any Prior Year that Fail to Meet Applicable Vesting Conditions During Covered Yea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 Robert W. (Bill) Bennett [Member] | Dividends or Other Earnings Paid on Equity Awards not Otherwise Reflected in Total Compensation for Covered Yea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 Sam Klepfish [Member] | Aggregate Change in Present Value of Accumulated Benefit for All Pension Plans Reported in Summary Compensation Table</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 Sam Klepfish [Member] | Aggregate Pension Adjustments Service Cost</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 Sam Klepfish [Member] | Aggregate Grant Date Fair Value of Equity Award Amounts Reported in Summary Compensation Table</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40681</v>
      </c>
      <c r="D63" s="6" t="n">
        <v>-466186</v>
      </c>
    </row>
    <row r="64">
      <c r="A64" s="4" t="inlineStr">
        <is>
          <t>PEO | Sam Klepfish [Member] | Equity Awards Adjustments, Excluding Value Reported in Compensation Table</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40681</v>
      </c>
      <c r="D66" s="6" t="n">
        <v>466186</v>
      </c>
    </row>
    <row r="67">
      <c r="A67" s="4" t="inlineStr">
        <is>
          <t>PEO | Sam Klepfish [Member] | Year-end Fair Value of Equity Awards Granted in Covered Year that are Outstanding and Unvested</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 Sam Klepfish [Member] | Year-over-Year Change in Fair Value of Equity Awards Granted in Prior Years That are Outstanding and Unvested</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 Sam Klepfish [Member] | Vesting Date Fair Value of Equity Awards Granted and Vested in Covered Yea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6" t="n">
        <v>40681</v>
      </c>
      <c r="D75" s="6" t="n">
        <v>466186</v>
      </c>
    </row>
    <row r="76">
      <c r="A76" s="4" t="inlineStr">
        <is>
          <t>PEO | Sam Klepfish [Member] | Change in Fair Value as of Vesting Date of Prior Year Equity Awards Vested in Covered Yea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 Sam Klepfish [Member] | Prior Year End Fair Value of Equity Awards Granted in Any Prior Year that Fail to Meet Applicable Vesting Conditions During Covered Yea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PEO | Sam Klepfish [Member] | Dividends or Other Earnings Paid on Equity Awards not Otherwise Reflected in Total Compensation for Covered Yea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4" t="inlineStr">
        <is>
          <t xml:space="preserve"> </t>
        </is>
      </c>
    </row>
    <row r="85">
      <c r="A85" s="4" t="inlineStr">
        <is>
          <t>Non-PEO NEO | Aggregate Change in Present Value of Accumulated Benefit for All Pension Plans Reported in Summary Compensation Table</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 Aggregate Pension Adjustments Service Cost</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 Aggregate Grant Date Fair Value of Equity Award Amounts Reported in Summary Compensation Table</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119374</v>
      </c>
      <c r="C93" s="6" t="n">
        <v>-52437</v>
      </c>
      <c r="D93" s="6" t="n">
        <v>-2345</v>
      </c>
    </row>
    <row r="94">
      <c r="A94" s="4" t="inlineStr">
        <is>
          <t>Non-PEO NEO | Equity Awards Adjustments, Excluding Value Reported in Compensation Table</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6" t="n">
        <v>1939817</v>
      </c>
      <c r="C96" s="6" t="n">
        <v>181556</v>
      </c>
      <c r="D96" s="6" t="n">
        <v>-2855</v>
      </c>
    </row>
    <row r="97">
      <c r="A97" s="4" t="inlineStr">
        <is>
          <t>Non-PEO NEO | Year-end Fair Value of Equity Awards Granted in Covered Year that are Outstanding and Unvested</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6" t="n">
        <v>800817</v>
      </c>
      <c r="C99" s="6" t="n">
        <v>181556</v>
      </c>
      <c r="D99" s="6" t="n">
        <v>0</v>
      </c>
    </row>
    <row r="100">
      <c r="A100" s="4" t="inlineStr">
        <is>
          <t>Non-PEO NEO | Year-over-Year Change in Fair Value of Equity Awards Granted in Prior Years That are Outstanding and Unvested</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6" t="n">
        <v>767086</v>
      </c>
      <c r="C102" s="6" t="n">
        <v>0</v>
      </c>
      <c r="D102" s="6" t="n">
        <v>0</v>
      </c>
    </row>
    <row r="103">
      <c r="A103" s="4" t="inlineStr">
        <is>
          <t>Non-PEO NEO | Vesting Date Fair Value of Equity Awards Granted and Vested in Covered Year</t>
        </is>
      </c>
      <c r="B103" s="4" t="inlineStr">
        <is>
          <t xml:space="preserve"> </t>
        </is>
      </c>
      <c r="C103" s="4" t="inlineStr">
        <is>
          <t xml:space="preserve"> </t>
        </is>
      </c>
      <c r="D103" s="4" t="inlineStr">
        <is>
          <t xml:space="preserve"> </t>
        </is>
      </c>
    </row>
    <row r="104">
      <c r="A104" s="3" t="inlineStr">
        <is>
          <t>Pay vs Performance Disclosure</t>
        </is>
      </c>
      <c r="B104" s="4" t="inlineStr">
        <is>
          <t xml:space="preserve"> </t>
        </is>
      </c>
      <c r="C104" s="4" t="inlineStr">
        <is>
          <t xml:space="preserve"> </t>
        </is>
      </c>
      <c r="D104" s="4" t="inlineStr">
        <is>
          <t xml:space="preserve"> </t>
        </is>
      </c>
    </row>
    <row r="105">
      <c r="A105" s="4" t="inlineStr">
        <is>
          <t>Adjustment to Compensation, Amount</t>
        </is>
      </c>
      <c r="B105" s="6" t="n">
        <v>91760</v>
      </c>
      <c r="C105" s="6" t="n">
        <v>0</v>
      </c>
      <c r="D105" s="6" t="n">
        <v>0</v>
      </c>
    </row>
    <row r="106">
      <c r="A106" s="4" t="inlineStr">
        <is>
          <t>Non-PEO NEO | Change in Fair Value as of Vesting Date of Prior Year Equity Awards Vested in Covered Year</t>
        </is>
      </c>
      <c r="B106" s="4" t="inlineStr">
        <is>
          <t xml:space="preserve"> </t>
        </is>
      </c>
      <c r="C106" s="4" t="inlineStr">
        <is>
          <t xml:space="preserve"> </t>
        </is>
      </c>
      <c r="D106" s="4" t="inlineStr">
        <is>
          <t xml:space="preserve"> </t>
        </is>
      </c>
    </row>
    <row r="107">
      <c r="A107" s="3" t="inlineStr">
        <is>
          <t>Pay vs Performance Disclosure</t>
        </is>
      </c>
      <c r="B107" s="4" t="inlineStr">
        <is>
          <t xml:space="preserve"> </t>
        </is>
      </c>
      <c r="C107" s="4" t="inlineStr">
        <is>
          <t xml:space="preserve"> </t>
        </is>
      </c>
      <c r="D107" s="4" t="inlineStr">
        <is>
          <t xml:space="preserve"> </t>
        </is>
      </c>
    </row>
    <row r="108">
      <c r="A108" s="4" t="inlineStr">
        <is>
          <t>Adjustment to Compensation, Amount</t>
        </is>
      </c>
      <c r="B108" s="6" t="n">
        <v>280154</v>
      </c>
      <c r="C108" s="6" t="n">
        <v>0</v>
      </c>
      <c r="D108" s="6" t="n">
        <v>-2855</v>
      </c>
    </row>
    <row r="109">
      <c r="A109" s="4" t="inlineStr">
        <is>
          <t>Non-PEO NEO | Prior Year End Fair Value of Equity Awards Granted in Any Prior Year that Fail to Meet Applicable Vesting Conditions During Covered Year</t>
        </is>
      </c>
      <c r="B109" s="4" t="inlineStr">
        <is>
          <t xml:space="preserve"> </t>
        </is>
      </c>
      <c r="C109" s="4" t="inlineStr">
        <is>
          <t xml:space="preserve"> </t>
        </is>
      </c>
      <c r="D109" s="4" t="inlineStr">
        <is>
          <t xml:space="preserve"> </t>
        </is>
      </c>
    </row>
    <row r="110">
      <c r="A110" s="3" t="inlineStr">
        <is>
          <t>Pay vs Performance Disclosur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Non-PEO NEO | Dividends or Other Earnings Paid on Equity Awards not Otherwise Reflected in Total Compensation for Covered Year</t>
        </is>
      </c>
      <c r="B112" s="4" t="inlineStr">
        <is>
          <t xml:space="preserve"> </t>
        </is>
      </c>
      <c r="C112" s="4" t="inlineStr">
        <is>
          <t xml:space="preserve"> </t>
        </is>
      </c>
      <c r="D112" s="4" t="inlineStr">
        <is>
          <t xml:space="preserve"> </t>
        </is>
      </c>
    </row>
    <row r="113">
      <c r="A113" s="3" t="inlineStr">
        <is>
          <t>Pay vs Performance Disclosure</t>
        </is>
      </c>
      <c r="B113" s="4" t="inlineStr">
        <is>
          <t xml:space="preserve"> </t>
        </is>
      </c>
      <c r="C113" s="4" t="inlineStr">
        <is>
          <t xml:space="preserve"> </t>
        </is>
      </c>
      <c r="D113" s="4" t="inlineStr">
        <is>
          <t xml:space="preserve"> </t>
        </is>
      </c>
    </row>
    <row r="114">
      <c r="A114" s="4" t="inlineStr">
        <is>
          <t>Adjustment to Compensation, Amount</t>
        </is>
      </c>
      <c r="B114" s="5" t="n">
        <v>0</v>
      </c>
      <c r="C114" s="5" t="n">
        <v>0</v>
      </c>
      <c r="D114" s="5" t="n">
        <v>0</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9:57Z</dcterms:created>
  <dcterms:modified xmlns:dcterms="http://purl.org/dc/terms/" xmlns:xsi="http://www.w3.org/2001/XMLSchema-instance" xsi:type="dcterms:W3CDTF">2025-05-08T20:19:58Z</dcterms:modified>
</cp:coreProperties>
</file>